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IMKEN CO</t>
        </is>
      </c>
    </row>
    <row r="6">
      <c r="A6" s="4" t="inlineStr">
        <is>
          <t>Entity Central Index Key</t>
        </is>
      </c>
      <c r="B6" s="4" t="inlineStr">
        <is>
          <t>00000983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1)
Value of initial fixed $100
Year Summary Compensation Average Summary Average Total PVP Peer Net Income Adjusted EPS
(a) (b) (c)(2) (d) (e)(2) (f)(3) (g)(3) (h)(4) (i)(5)
2022 $ 8,237,530 $ 12,315,153 $ 2,289,681 $ 2,957,968 $ 133 $ 132 $ 407 $ 6.02
2021 $ 9,665,330 $ 4,260,457 $ 1,968,075 $ 1,248,938 $ 128 $ 150 $ 369 $ 4.72
2020 $ 11,264,263 $ 15,459,072 $ 2,576,293 $ 3,111,028 $ 140 $ 116 $ 285 $ 4.10</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Richard G. Kyle</t>
        </is>
      </c>
      <c r="C6" s="4" t="inlineStr">
        <is>
          <t xml:space="preserve"> </t>
        </is>
      </c>
      <c r="D6" s="4" t="inlineStr">
        <is>
          <t xml:space="preserve"> </t>
        </is>
      </c>
    </row>
    <row r="7">
      <c r="A7" s="4" t="inlineStr">
        <is>
          <t>Peer Group Issuers, Footnote [Text Block]</t>
        </is>
      </c>
      <c r="B7" s="4" t="inlineStr">
        <is>
          <t>The PVP Rules require that we choose a peer group or index for purposes
of TSR comparisons, and we have chosen the S&amp;amp;P 400 Industrials index (the “PVP Peer Index”) for this purpose;</t>
        </is>
      </c>
      <c r="C7" s="4" t="inlineStr">
        <is>
          <t xml:space="preserve"> </t>
        </is>
      </c>
      <c r="D7" s="4" t="inlineStr">
        <is>
          <t xml:space="preserve"> </t>
        </is>
      </c>
    </row>
    <row r="8">
      <c r="A8" s="4" t="inlineStr">
        <is>
          <t>Adjustment To PEO Compensation, Footnote [Text Block]</t>
        </is>
      </c>
      <c r="B8" s="4" t="inlineStr">
        <is>
          <t>Item and Value Added (or Deducted) 2022 2021 2020
For
Mr. Kyle:
- change in actuarial present value of pension benefits, as reported in SCT for Covered Year $ 0 ($ 2,674,337 ($ 4,448,000
+ service cost of pension benefits, as calculated for Covered Year $ 0 $ 53,321 $ 872,557
+ prior service cost of pension benefits, as calculated for Covered Year N/A - N/A N/A
- SCT “Stock Awards” column value ($ 4,876,769 ($ 4,422,240 ($ 4,421,376
- SCT “Option Awards” column value N/A - N/A N/A
+/- adjusted amount for applicable stock/option awards, as calculated for Covered Year $ 8,954,392 $ 1,638,383 $ 12,191,628
+ the Covered Year-end fair value of equity
awards granted in (and still outstanding as of the end of) the Covered Year $ 7,260,306 $ 3,978,892 $ 5,830,701
+/- the change
in fair value of equity awards granted in prior Covered Years (and still outstanding as of the end of the Covered Year) $ 1,468,606 ($ 1,565,525 $ 4,965,371
+ the vesting date fair value of equity
awards granted and vested in the Covered Year $ 0 $ 0 $ 0
+/- the change
in fair value of equity awards granted in prior Covered Years that vested in the Covered Year $ 225,480 ($ 774,984 $ 1,395,557
- the prior Covered Year-end fair value
of equity awards granted in prior Covered Years that were forfeited in the Covered Year $ 0 $ 0 $ 0
+ dividends/earnings
paid or accrued on equity awards during or for the Covered Year (if not otherwise included in CAP) $ 0 $ 0 $ 0
Total Added (or Deducted): $ 4,077,623 ($ 5,404,873 $ 4,194,809</t>
        </is>
      </c>
      <c r="C8" s="4" t="inlineStr">
        <is>
          <t xml:space="preserve"> </t>
        </is>
      </c>
      <c r="D8" s="4" t="inlineStr">
        <is>
          <t xml:space="preserve"> </t>
        </is>
      </c>
    </row>
    <row r="9">
      <c r="A9" s="4" t="inlineStr">
        <is>
          <t>Adjustment to Non-PEO NEO Compensation Footnote [Text Block]</t>
        </is>
      </c>
      <c r="B9" s="4" t="inlineStr">
        <is>
          <t>For the Other NEOs (on Average):
- change in actuarial present value of pension benefits, as reported in SCT for Covered Year $ 0 ($ 277,922 ($ 840,500
+ service cost of pension benefits, as calculated for Covered Year $ 7,436 $ 17,114 $ 23,144
+ prior service cost of pension benefits, as calculated for Covered Year N/A - N/A N/A
- SCT “Stock Awards” column value ($ 1,077,573 ($ 868,388 ($ 949,966
- SCT “Option Awards” column value N/A - N/A N/A
+/- adjusted amount for applicable stock/option awards, as calculated for Covered Year $ 1,738,424 $ 410,059 $ 2,302,057
+ the Covered Year-end fair value of equity
awards granted in (and still outstanding as of the end of) the Covered Year $ 1,414,572 $ 781,349 $ 1,158,678
+/- the change
in fair value of equity awards granted in prior Covered Years (and still outstanding as of the end of the Covered Year) $ 277,331 ($ 255,359 $ 889,990
+ the vesting date fair value of equity
awards granted and vested in the Covered Year $ 0 $ 0 $ 0
+/- the change
in fair value of equity awards granted in prior Covered Years that vested in the Covered Year $ 46,520 ($ 115,931 $ 253,388
- the prior Covered Year-end fair value
of equity awards granted in prior Covered Years that were forfeited in the Covered Year $ 0 $ 0 $ 0
+ dividends/earnings
paid or accrued on equity awards during or for the Covered Year (if not otherwise included in CAP) $ 0 $ 0 $ 0
Total Added (or Deducted): $ 668,287 ($ 719,137 $ 534,735</t>
        </is>
      </c>
      <c r="C9" s="4" t="inlineStr">
        <is>
          <t xml:space="preserve"> </t>
        </is>
      </c>
      <c r="D9" s="4" t="inlineStr">
        <is>
          <t xml:space="preserve"> </t>
        </is>
      </c>
    </row>
    <row r="10">
      <c r="A10" s="4" t="inlineStr">
        <is>
          <t>Compensation Actually Paid vs. Total Shareholder Return [Text Block]</t>
        </is>
      </c>
      <c r="B10" s="4" t="inlineStr">
        <is>
          <t>Relationship
of PEO CAP to Total ShareholSder Return Relationship of Other NEO CAP to Total Shareholder Return</t>
        </is>
      </c>
      <c r="C10" s="4" t="inlineStr">
        <is>
          <t xml:space="preserve"> </t>
        </is>
      </c>
      <c r="D10" s="4" t="inlineStr">
        <is>
          <t xml:space="preserve"> </t>
        </is>
      </c>
    </row>
    <row r="11">
      <c r="A11" s="4" t="inlineStr">
        <is>
          <t>Compensation Actually Paid vs. Net Income [Text Block]</t>
        </is>
      </c>
      <c r="B11" s="4" t="inlineStr">
        <is>
          <t>Relationship
of PEO CAP to Company U.S. GAAP Net Income Relationship
of Other NEO CAP to Company U.S. GAAP Net Income</t>
        </is>
      </c>
      <c r="C11" s="4" t="inlineStr">
        <is>
          <t xml:space="preserve"> </t>
        </is>
      </c>
      <c r="D11" s="4" t="inlineStr">
        <is>
          <t xml:space="preserve"> </t>
        </is>
      </c>
    </row>
    <row r="12">
      <c r="A12" s="4" t="inlineStr">
        <is>
          <t>Compensation Actually Paid vs. Company Selected Measure [Text Block]</t>
        </is>
      </c>
      <c r="B12" s="4" t="inlineStr">
        <is>
          <t>Relationship of PEO CAP to Adjusted EPS Relationship of Other NEO CAP to Adjusted EPS</t>
        </is>
      </c>
      <c r="C12" s="4" t="inlineStr">
        <is>
          <t xml:space="preserve"> </t>
        </is>
      </c>
      <c r="D12" s="4" t="inlineStr">
        <is>
          <t xml:space="preserve"> </t>
        </is>
      </c>
    </row>
    <row r="13">
      <c r="A13" s="4" t="inlineStr">
        <is>
          <t>Tabular List [Table Text Block]</t>
        </is>
      </c>
      <c r="B13" s="4" t="inlineStr">
        <is>
          <t>Performance Measure Type
of Performance Measure
Adjusted
EPS Financial
Adjusted
EBITDA Financial
Adjusted
EBITDA Margin Financial
Free
Cash Flow Financial
Adjusted
Return on Invested Capital Financial</t>
        </is>
      </c>
      <c r="C13" s="4" t="inlineStr">
        <is>
          <t xml:space="preserve"> </t>
        </is>
      </c>
      <c r="D13" s="4" t="inlineStr">
        <is>
          <t xml:space="preserve"> </t>
        </is>
      </c>
    </row>
    <row r="14">
      <c r="A14" s="4" t="inlineStr">
        <is>
          <t>Total Shareholder Return Amount</t>
        </is>
      </c>
      <c r="B14" s="5" t="n">
        <v>133</v>
      </c>
      <c r="C14" s="5" t="n">
        <v>128</v>
      </c>
      <c r="D14" s="5" t="n">
        <v>140</v>
      </c>
    </row>
    <row r="15">
      <c r="A15" s="4" t="inlineStr">
        <is>
          <t>Peer Group Total Shareholder Return Amount</t>
        </is>
      </c>
      <c r="B15" s="6" t="n">
        <v>132</v>
      </c>
      <c r="C15" s="6" t="n">
        <v>150</v>
      </c>
      <c r="D15" s="6" t="n">
        <v>116</v>
      </c>
    </row>
    <row r="16">
      <c r="A16" s="4" t="inlineStr">
        <is>
          <t>Net Income (Loss)</t>
        </is>
      </c>
      <c r="B16" s="5" t="n">
        <v>407</v>
      </c>
      <c r="C16" s="5" t="n">
        <v>369</v>
      </c>
      <c r="D16" s="5" t="n">
        <v>285</v>
      </c>
    </row>
    <row r="17">
      <c r="A17" s="4" t="inlineStr">
        <is>
          <t>Company Selected Measure Amount</t>
        </is>
      </c>
      <c r="B17" s="7" t="n">
        <v>6.02</v>
      </c>
      <c r="C17" s="7" t="n">
        <v>4.72</v>
      </c>
      <c r="D17" s="7" t="n">
        <v>4.1</v>
      </c>
    </row>
    <row r="18">
      <c r="A18" s="4" t="inlineStr">
        <is>
          <t>Adjustment to Compensation Amount</t>
        </is>
      </c>
      <c r="B18" s="5" t="n">
        <v>668287</v>
      </c>
      <c r="C18" s="5" t="n">
        <v>-719137</v>
      </c>
      <c r="D18" s="5" t="n">
        <v>534735</v>
      </c>
    </row>
    <row r="19">
      <c r="A19" s="4" t="inlineStr">
        <is>
          <t>PEO Name</t>
        </is>
      </c>
      <c r="B19" s="4" t="inlineStr">
        <is>
          <t>Richard G. Kyle</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Non-GAAP Measure Description [Text Block]</t>
        </is>
      </c>
      <c r="B22" s="4" t="inlineStr">
        <is>
          <t>For purposes of this pay versus performance disclosure, adjusted EPS
is calculated based on the Company’s adjusted earnings per share as used for external reporting purposes for the Covered
Year (net of taxes), adjusted to exclude the effect of material changes in accounting principles, methods, and/or significant changes
in tax law that are not reflected in externally reported diluted earnings per share. See Appendix A for a reconciliation of adjusted
EPS as used for external reporting to its most directly comparable GAAP financial measu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 Margin</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Return on Invested Capital</t>
        </is>
      </c>
      <c r="C34" s="4" t="inlineStr">
        <is>
          <t xml:space="preserve"> </t>
        </is>
      </c>
      <c r="D34" s="4" t="inlineStr">
        <is>
          <t xml:space="preserve"> </t>
        </is>
      </c>
    </row>
    <row r="35">
      <c r="A35" s="4" t="inlineStr">
        <is>
          <t>Change In Actuarial Present Value Of Pension Benefi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6" t="n">
        <v>-277922</v>
      </c>
      <c r="D37" s="6" t="n">
        <v>-840500</v>
      </c>
    </row>
    <row r="38">
      <c r="A38" s="4" t="inlineStr">
        <is>
          <t>Service Cost Of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436</v>
      </c>
      <c r="C40" s="6" t="n">
        <v>17114</v>
      </c>
      <c r="D40" s="6" t="n">
        <v>23144</v>
      </c>
    </row>
    <row r="41">
      <c r="A41" s="4" t="inlineStr">
        <is>
          <t>Prior Service Cost Of Pension Benefi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4" t="inlineStr">
        <is>
          <t xml:space="preserve"> </t>
        </is>
      </c>
    </row>
    <row r="44">
      <c r="A44" s="4" t="inlineStr">
        <is>
          <t>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77573</v>
      </c>
      <c r="C46" s="6" t="n">
        <v>-868388</v>
      </c>
      <c r="D46" s="6" t="n">
        <v>-949966</v>
      </c>
    </row>
    <row r="47">
      <c r="A47" s="4" t="inlineStr">
        <is>
          <t>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4" t="inlineStr">
        <is>
          <t xml:space="preserve"> </t>
        </is>
      </c>
    </row>
    <row r="50">
      <c r="A50" s="4" t="inlineStr">
        <is>
          <t>Adjusted Amount For Stock Or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38424</v>
      </c>
      <c r="C52" s="6" t="n">
        <v>410059</v>
      </c>
      <c r="D52" s="6" t="n">
        <v>2302057</v>
      </c>
    </row>
    <row r="53">
      <c r="A53" s="4" t="inlineStr">
        <is>
          <t>Fair Value Of Equity Awards Gran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14572</v>
      </c>
      <c r="C55" s="6" t="n">
        <v>781349</v>
      </c>
      <c r="D55" s="6" t="n">
        <v>1158678</v>
      </c>
    </row>
    <row r="56">
      <c r="A56" s="4" t="inlineStr">
        <is>
          <t>Change In Fair Value Of Equity Awards Gran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7331</v>
      </c>
      <c r="C58" s="6" t="n">
        <v>-255359</v>
      </c>
      <c r="D58" s="6" t="n">
        <v>889990</v>
      </c>
    </row>
    <row r="59">
      <c r="A59" s="4" t="inlineStr">
        <is>
          <t>Vesting Fair Value Of Equity Awards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Change In Fair Value Of Equity Awards Granted Prior Covered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6520</v>
      </c>
      <c r="C64" s="6" t="n">
        <v>-115931</v>
      </c>
      <c r="D64" s="6" t="n">
        <v>253388</v>
      </c>
    </row>
    <row r="65">
      <c r="A65" s="4" t="inlineStr">
        <is>
          <t>Fair Value Of Equity Awards Granted Prior Covered Forfei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Dividends Or Earnings Paid Or Accrued On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Richard G. Kyl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O Total Compensation Amount</t>
        </is>
      </c>
      <c r="B73" s="6" t="n">
        <v>8237530</v>
      </c>
      <c r="C73" s="6" t="n">
        <v>9665330</v>
      </c>
      <c r="D73" s="6" t="n">
        <v>11264263</v>
      </c>
    </row>
    <row r="74">
      <c r="A74" s="4" t="inlineStr">
        <is>
          <t>PEO Actually Paid Compensation Amount</t>
        </is>
      </c>
      <c r="B74" s="6" t="n">
        <v>12315153</v>
      </c>
      <c r="C74" s="6" t="n">
        <v>4260457</v>
      </c>
      <c r="D74" s="6" t="n">
        <v>15459072</v>
      </c>
    </row>
    <row r="75">
      <c r="A75" s="4" t="inlineStr">
        <is>
          <t>Adjustment to Compensation Amount</t>
        </is>
      </c>
      <c r="B75" s="6" t="n">
        <v>4077623</v>
      </c>
      <c r="C75" s="6" t="n">
        <v>-5404873</v>
      </c>
      <c r="D75" s="6" t="n">
        <v>4194809</v>
      </c>
    </row>
    <row r="76">
      <c r="A76" s="4" t="inlineStr">
        <is>
          <t>Richard G. Kyle [Member] | Change In Actuarial Present Value Of Pension Benefi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2674337</v>
      </c>
      <c r="D78" s="6" t="n">
        <v>-4448000</v>
      </c>
    </row>
    <row r="79">
      <c r="A79" s="4" t="inlineStr">
        <is>
          <t>Richard G. Kyle [Member] | Service Cost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53321</v>
      </c>
      <c r="D81" s="6" t="n">
        <v>872557</v>
      </c>
    </row>
    <row r="82">
      <c r="A82" s="4" t="inlineStr">
        <is>
          <t>Richard G. Kyle [Member] | Prior Service Cost Of Pension Benefi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row r="85">
      <c r="A85" s="4" t="inlineStr">
        <is>
          <t>Richard G. Kyle [Member] | Stock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876769</v>
      </c>
      <c r="C87" s="6" t="n">
        <v>-4422240</v>
      </c>
      <c r="D87" s="6" t="n">
        <v>-4421376</v>
      </c>
    </row>
    <row r="88">
      <c r="A88" s="4" t="inlineStr">
        <is>
          <t>Richard G. Kyle [Member] | Option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4" t="inlineStr">
        <is>
          <t xml:space="preserve"> </t>
        </is>
      </c>
    </row>
    <row r="91">
      <c r="A91" s="4" t="inlineStr">
        <is>
          <t>Richard G. Kyle [Member] | Adjusted Amount For Stock Or Option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8954392</v>
      </c>
      <c r="C93" s="6" t="n">
        <v>1638383</v>
      </c>
      <c r="D93" s="6" t="n">
        <v>12191628</v>
      </c>
    </row>
    <row r="94">
      <c r="A94" s="4" t="inlineStr">
        <is>
          <t>Richard G. Kyle [Member] | Fair Value Of Equity Awards Gran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7260306</v>
      </c>
      <c r="C96" s="6" t="n">
        <v>3978892</v>
      </c>
      <c r="D96" s="6" t="n">
        <v>5830701</v>
      </c>
    </row>
    <row r="97">
      <c r="A97" s="4" t="inlineStr">
        <is>
          <t>Richard G. Kyle [Member] | Change In Fair Value Of Equity Awards Gran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468606</v>
      </c>
      <c r="C99" s="6" t="n">
        <v>-1565525</v>
      </c>
      <c r="D99" s="6" t="n">
        <v>4965371</v>
      </c>
    </row>
    <row r="100">
      <c r="A100" s="4" t="inlineStr">
        <is>
          <t>Richard G. Kyle [Member] | Vesting Fair Value Of Equity Awards Gran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Richard G. Kyle [Member] | Change In Fair Value Of Equity Awards Granted Prior Covered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225480</v>
      </c>
      <c r="C105" s="6" t="n">
        <v>-774984</v>
      </c>
      <c r="D105" s="6" t="n">
        <v>1395557</v>
      </c>
    </row>
    <row r="106">
      <c r="A106" s="4" t="inlineStr">
        <is>
          <t>Richard G. Kyle [Member] | Fair Value Of Equity Awards Granted Prior Covered Forfei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Richard G. Kyle [Member] | Dividends Or Earnings Paid Or Accrued On Equity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Other NEO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Non-PEO NEO Average Total Compensation Amount</t>
        </is>
      </c>
      <c r="B114" s="6" t="n">
        <v>2289681</v>
      </c>
      <c r="C114" s="6" t="n">
        <v>1968075</v>
      </c>
      <c r="D114" s="6" t="n">
        <v>2576293</v>
      </c>
    </row>
    <row r="115">
      <c r="A115" s="4" t="inlineStr">
        <is>
          <t>Non-PEO NEO Average Compensation Actually Paid Amount</t>
        </is>
      </c>
      <c r="B115" s="5" t="n">
        <v>2957968</v>
      </c>
      <c r="C115" s="5" t="n">
        <v>1248938</v>
      </c>
      <c r="D115" s="5" t="n">
        <v>31110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53:35Z</dcterms:created>
  <dcterms:modified xmlns:dcterms="http://purl.org/dc/terms/" xmlns:xsi="http://www.w3.org/2001/XMLSchema-instance" xsi:type="dcterms:W3CDTF">2023-03-20T10:53:35Z</dcterms:modified>
</cp:coreProperties>
</file>